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SUMMARY OF ACCOUNTING POLICIES" sheetId="7" state="visible" r:id="rId7"/>
    <sheet xmlns:r="http://schemas.openxmlformats.org/officeDocument/2006/relationships" name="GOING CONCERN" sheetId="8" state="visible" r:id="rId8"/>
    <sheet xmlns:r="http://schemas.openxmlformats.org/officeDocument/2006/relationships" name="ADVANCE TO SUPPLIER" sheetId="9" state="visible" r:id="rId9"/>
    <sheet xmlns:r="http://schemas.openxmlformats.org/officeDocument/2006/relationships" name="PROPERTY AND EQUIPMENT" sheetId="10" state="visible" r:id="rId10"/>
    <sheet xmlns:r="http://schemas.openxmlformats.org/officeDocument/2006/relationships" name="NOTE PAYABLE" sheetId="11" state="visible" r:id="rId11"/>
    <sheet xmlns:r="http://schemas.openxmlformats.org/officeDocument/2006/relationships" name="NOTE PAYABLE - OTHER" sheetId="12" state="visible" r:id="rId12"/>
    <sheet xmlns:r="http://schemas.openxmlformats.org/officeDocument/2006/relationships" name="CONVERTIBLE NOTES PAYABLE" sheetId="13" state="visible" r:id="rId13"/>
    <sheet xmlns:r="http://schemas.openxmlformats.org/officeDocument/2006/relationships" name="WARRANTS AND DERIVATIVE LIABILI"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INCOME TAX" sheetId="17" state="visible" r:id="rId17"/>
    <sheet xmlns:r="http://schemas.openxmlformats.org/officeDocument/2006/relationships" name="OTHER INCOME" sheetId="18" state="visible" r:id="rId18"/>
    <sheet xmlns:r="http://schemas.openxmlformats.org/officeDocument/2006/relationships" name="CONCENTRATION" sheetId="19" state="visible" r:id="rId19"/>
    <sheet xmlns:r="http://schemas.openxmlformats.org/officeDocument/2006/relationships" name="SUMMARY OF ACCOUNTING POLICIES " sheetId="20" state="visible" r:id="rId20"/>
    <sheet xmlns:r="http://schemas.openxmlformats.org/officeDocument/2006/relationships" name="PROPERTY AND EQUIPMENT (Tables)" sheetId="21" state="visible" r:id="rId21"/>
    <sheet xmlns:r="http://schemas.openxmlformats.org/officeDocument/2006/relationships" name="CONVERTIBLE NOTES PAYABLE (Tabl" sheetId="22" state="visible" r:id="rId22"/>
    <sheet xmlns:r="http://schemas.openxmlformats.org/officeDocument/2006/relationships" name="WARRANTS AND DERIVATIVE LIABI23" sheetId="23" state="visible" r:id="rId23"/>
    <sheet xmlns:r="http://schemas.openxmlformats.org/officeDocument/2006/relationships" name="GOING CONCERN (Details Narrativ" sheetId="24" state="visible" r:id="rId24"/>
    <sheet xmlns:r="http://schemas.openxmlformats.org/officeDocument/2006/relationships" name="PROPERTY AND EQUIPMENT (Details" sheetId="25" state="visible" r:id="rId25"/>
    <sheet xmlns:r="http://schemas.openxmlformats.org/officeDocument/2006/relationships" name="NOTE PAYABLE - OTHER (Details N" sheetId="26" state="visible" r:id="rId26"/>
    <sheet xmlns:r="http://schemas.openxmlformats.org/officeDocument/2006/relationships" name="CONVERTIBLE NOTES PAYABLE (Deta" sheetId="27" state="visible" r:id="rId27"/>
    <sheet xmlns:r="http://schemas.openxmlformats.org/officeDocument/2006/relationships" name="WARRANTS AND DERIVATIVE LIABI28" sheetId="28" state="visible" r:id="rId28"/>
    <sheet xmlns:r="http://schemas.openxmlformats.org/officeDocument/2006/relationships" name="WARRANTS AND DERIVATIVE LIABI29" sheetId="29" state="visible" r:id="rId29"/>
  </sheets>
  <definedNames/>
  <calcPr calcId="124519" fullCalcOnLoad="1"/>
</workbook>
</file>

<file path=xl/sharedStrings.xml><?xml version="1.0" encoding="utf-8"?>
<sst xmlns="http://schemas.openxmlformats.org/spreadsheetml/2006/main" uniqueCount="253">
  <si>
    <t>Document and Entity Information - USD ($)</t>
  </si>
  <si>
    <t>9 Months Ended</t>
  </si>
  <si>
    <t>Mar. 31, 2017</t>
  </si>
  <si>
    <t>May 15, 2017</t>
  </si>
  <si>
    <t>Document And Entity Information</t>
  </si>
  <si>
    <t>Entity Registrant Name</t>
  </si>
  <si>
    <t>WEARABLE HEALTH SOLUTIONS, INC.</t>
  </si>
  <si>
    <t>Entity Central Index Key</t>
  </si>
  <si>
    <t>Document Type</t>
  </si>
  <si>
    <t>10-Q/A</t>
  </si>
  <si>
    <t>Document Period End Date</t>
  </si>
  <si>
    <t>Mar. 31,
		2017</t>
  </si>
  <si>
    <t>Amendment Flag</t>
  </si>
  <si>
    <t>true</t>
  </si>
  <si>
    <t>Amendment Description</t>
  </si>
  <si>
    <t>The sole purpose of this Amendment No. 1 to the registrant?s Quarterly Report on Form 10-Q which was filed with the Securities and Exchange Commission on May 22, 2017 for the quarter ended March 31, 2017 (the ?Form 10-Q?), is to file Exhibits 101 to the Form 10-Q in accordance with Rule 405 of Regulation S-T.</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CONSOLIDATED BALANCE SHEETS (Unaudited) - USD ($)</t>
  </si>
  <si>
    <t>Jun. 30, 2016</t>
  </si>
  <si>
    <t>CURRENT ASSETS</t>
  </si>
  <si>
    <t>Cash</t>
  </si>
  <si>
    <t>Accounts receivable net of allowance of $12,646 as of March 31, 2017 and June 30, 2016</t>
  </si>
  <si>
    <t>Inventory</t>
  </si>
  <si>
    <t>Prepaid expense</t>
  </si>
  <si>
    <t>Advance to supplier</t>
  </si>
  <si>
    <t>Total current assets</t>
  </si>
  <si>
    <t>Other assets</t>
  </si>
  <si>
    <t>Property and equipment, net of accumulated depreciation of $17,764 and $4,268, respectively</t>
  </si>
  <si>
    <t>Total other assets</t>
  </si>
  <si>
    <t>Total assets</t>
  </si>
  <si>
    <t>CURRENT LIABILITIES</t>
  </si>
  <si>
    <t>Credit line payable - related party</t>
  </si>
  <si>
    <t xml:space="preserve"> </t>
  </si>
  <si>
    <t>Accounts payable</t>
  </si>
  <si>
    <t>Deferred revenue</t>
  </si>
  <si>
    <t>Due to related party</t>
  </si>
  <si>
    <t>Note payable</t>
  </si>
  <si>
    <t>Note payable, other</t>
  </si>
  <si>
    <t>Derivative liability</t>
  </si>
  <si>
    <t>Convertible notes payable, net of discount</t>
  </si>
  <si>
    <t>Accrued expenses and other current liabilities</t>
  </si>
  <si>
    <t>Total current liabilities</t>
  </si>
  <si>
    <t>LONG-TERM LIABILITIES</t>
  </si>
  <si>
    <t>Total liabilities</t>
  </si>
  <si>
    <t>STOCKHOLDERS' DEFICIT</t>
  </si>
  <si>
    <t>Common stock: $0.0001 par value; 400,000,000 shares authorized; 49,878,676 and 7,878,676 shares issued and outstanding as of March 31, 2017 and June 30, 2016, respectively</t>
  </si>
  <si>
    <t>Additional paid-in capital</t>
  </si>
  <si>
    <t>Accumulated deficit</t>
  </si>
  <si>
    <t>Total stockholders' deficit</t>
  </si>
  <si>
    <t>TOTAL LIABILITIES AND STOCKHOLDERS' DEFICIT</t>
  </si>
  <si>
    <t>Series A Preferred Stock [Member]</t>
  </si>
  <si>
    <t>Series A , Series B , Series C and Series D Convertible Preferred Stock</t>
  </si>
  <si>
    <t>Series B Preferred Stock [Member]</t>
  </si>
  <si>
    <t>Series C Preferred Stock</t>
  </si>
  <si>
    <t>Series D Preferred Stock</t>
  </si>
  <si>
    <t>CONSOLIDATED BALANCE SHEETS (Unaudited) (Parenthetical) - USD ($)</t>
  </si>
  <si>
    <t>Accounts receivable net</t>
  </si>
  <si>
    <t>Accumulated Depreciation for Property and equipment</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SOLIDATED STATEMENTS OF OPERATIONS (Unaudited) - USD ($)</t>
  </si>
  <si>
    <t>3 Months Ended</t>
  </si>
  <si>
    <t>Mar. 31, 2016</t>
  </si>
  <si>
    <t>Consolidated Statements Of Operations</t>
  </si>
  <si>
    <t>Revenue</t>
  </si>
  <si>
    <t>Cost of revenue</t>
  </si>
  <si>
    <t>Gross profit</t>
  </si>
  <si>
    <t>Operating expenses</t>
  </si>
  <si>
    <t>Selling expense</t>
  </si>
  <si>
    <t>General and administrative</t>
  </si>
  <si>
    <t>Research and development</t>
  </si>
  <si>
    <t>Total operating expenses</t>
  </si>
  <si>
    <t>Loss from operations</t>
  </si>
  <si>
    <t>Other (income) expenses</t>
  </si>
  <si>
    <t>Change in fair value of derivative instrument</t>
  </si>
  <si>
    <t>Interest expense - related party</t>
  </si>
  <si>
    <t>Interest expense</t>
  </si>
  <si>
    <t>Other income</t>
  </si>
  <si>
    <t>Total other (income) expense</t>
  </si>
  <si>
    <t>Loss before income tax credit</t>
  </si>
  <si>
    <t>Net income (loss)</t>
  </si>
  <si>
    <t>Net (loss) income per common share - basic and diluted</t>
  </si>
  <si>
    <t>Weighted average number of common shares - basic and diluted</t>
  </si>
  <si>
    <t>CONSOLIDATED STATEMENTS OF CASH FLOWS (Unaudited) - USD ($)</t>
  </si>
  <si>
    <t>Consolidated Statements Of Cash Flows</t>
  </si>
  <si>
    <t>Adjustments to reconcile net loss to net cash used in operating activities:</t>
  </si>
  <si>
    <t>Common stock issued for services</t>
  </si>
  <si>
    <t>Amortization of debt discount and original issue discount</t>
  </si>
  <si>
    <t>Amortization and depreciation</t>
  </si>
  <si>
    <t>Change in operating assets and liabilities</t>
  </si>
  <si>
    <t>Accounts receivable</t>
  </si>
  <si>
    <t>Prepaid expense and advances to suppliers</t>
  </si>
  <si>
    <t>Net Cash Used in Operating Activities</t>
  </si>
  <si>
    <t>CASH FLOWS FROM FINANCING ACTIVITIES</t>
  </si>
  <si>
    <t>Proceeds from convertible notes issued</t>
  </si>
  <si>
    <t>Proceeds (repayment) from note payable</t>
  </si>
  <si>
    <t>Proceeds from note payable, other</t>
  </si>
  <si>
    <t>Repayment to related party</t>
  </si>
  <si>
    <t>Sales of common stock</t>
  </si>
  <si>
    <t>Proceeds from warrants exercised</t>
  </si>
  <si>
    <t>Net Cash Provided By Financing Activities</t>
  </si>
  <si>
    <t>NET INCREASE (DECREASE) IN CASH</t>
  </si>
  <si>
    <t>CASH AT BEGINNING OF PERIOD</t>
  </si>
  <si>
    <t>CASH AT END OF PERIOD</t>
  </si>
  <si>
    <t>SUPPLEMENTAL DISCLOSURE OF CASH FLOW INFORMATION</t>
  </si>
  <si>
    <t>Cash paid for interest expense</t>
  </si>
  <si>
    <t>NATURE OF OPERATIONS</t>
  </si>
  <si>
    <t>Nature Of Operations</t>
  </si>
  <si>
    <t>1. NATURE OF OPERATIONS On June 4, 2008, the Company was incorporated
as Medical Alarm Concepts Holding, Inc. under the laws of the State of Nevada. The Company was formed for the sole purpose of acquiring
all of the membership units of Medical Alarm Concepts LLC, a Pennsylvania limited liability company (“Medical LLC”).
On May 26, 2016, the Company filed an Amended and Restated Articles of Incorporation with the Secretary of State of the State of
Nevada to change its name from “Medical Alarm Concepts, Inc.” to “Wearable Health Solutions Inc.” The Company utilizes new technology
in the medical alarm industry to provide 24-hour personal response monitoring services and related products to subscribers with
medical or age-related conditions.</t>
  </si>
  <si>
    <t>SUMMARY OF ACCOUNTING POLICIES</t>
  </si>
  <si>
    <t>Summary Of Accounting Policies</t>
  </si>
  <si>
    <t>2. SUMMARY OF ACCOUNTING POLICIES Basis of Presentation and Consolidation
The Company’s consolidated financial
statements have been prepared in accordance with accounting principles generally accepted in the United States (“GAAP”). The consolidated financial statements
include the accounts of the Company and its wholly owned subsidiary. All significant inter-company transactions and balances among
the Company and its subsidiary are eliminated upon consolidation. These interim consolidated financial
statements are unaudited. In the opinion of management, all adjustments (consisting solely of normal recurring adjustments) and
disclosures necessary for a fair presentation of these interim consolidated financial statements have been included. The results
reported in the consolidated financial statements for any interim periods are not necessarily indicative of the results that may
be reported for the entire year or any other periods. (a) The consolidated balance sheet as of June, 2016, which was derived from
audited financial statements, and (b) the unaudited interim consolidated financial statements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have been
condensed or omitted pursuant to those rules and regulations, although the Company believes that the disclosures made are adequate
to make the information not misleading. These unaudited consolidated financial statements should be read in conjunction with the
consolidated financial statements and accompanying footnotes included in the Company’s Annual Report on Form 10-K for the
year ended June 30, 2016. Certificate of Amendment On May 3, 2016, the Company filed a
Certificate of Amendment (the “Amendment”) to its Articles of Incorporation, as amended, to increase the total number
of shares of authorized capital stock to 410,000,000 shares consisting of (i) 400,000,000 shares of Common Stock and (ii) 10,000,000
shares of Preferred Stock with such rights and preferences as determined by the Company’s Board of Directors. The Amendment
was approved by written consent of the Company’s shareholder holding a majority of the Company’s voting capital stock
on March 15, 2016.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the collectability of accounts receivable and deferred taxes and
related valuation allowanc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Cash The Company considers all highly liquid
investments with maturities of three months or less at the time of purchase to be cash and cash equivalents. Accounts receivable and allowance
for doubtful accounts receivable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 Inventory The Company values inventory, consisting
of purchased products, at the lower of cost or net realizable value. Cost is determined on the first-in and first-out (“FIFO”)
method. The Company regularly reviews its inventories on hand and, when necessary, records a provision for excess or obsolete inventories
based primarily on current selling price and spot market prices. Software Development Costs The Company accounts for software development
cost in accordance with ASC 985-20 whereby cost of developing computer software to be sold, leased, or otherwise marketed includes
software that is part of a product or process to be sold to a customer shall be accounted for under ASC 985-20. All cost incurred
to establish technological feasibility of a computer software product to be sold, leased or otherwise marketed are research and development cost. These
cost are charged to expense when incurred. The technological feasibility of a computer software product is established when the
entity has completed all planning, designing, coding, and testing activities that are necessary to establish that the product can
be produced to meet its design specifications including functions, features, and technical performance requirements. Cost of producing
product masters incurred subsequent to establishing technological feasibility shall be capitalized. Those cost include coding and
testing performed subsequent to establishing technological feasibility. Capitalization of computer software cost shall cease when
the product is available for general release to customers. Once a project reaches the development
stage, the Company allocates a portion of salaries to be capitalized based on estimated hours spent developing the software. Amortization
expense on these costs for the 9 months ended March 31, 2017 was $11,475. Impairment of long-lived assets The Company follows section 360-10-05-4
of the FASB Accounting Standards Codification for its long-lived assets. The Company’s reviews it long-lived assets, which
include property and equipment, and patent,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undiscounted cash flows or market value, if readily determinable. If long-lived assets are determined
to be recoverable, but the newly determined remaining estimated useful lives are shorter than originally estimated, the net book
values of the long-lived assets are depreciated or amortized over the newly determined remaining estimated useful lives. The Company
determined that there were no impairment of long-lived assets as of March 31, 2017. Convertible instruments and derivative
financial instruments The Company evaluates its convertible
debt, options, warrants or other contracts to determine if those contracts or embedded components of those contracts qualify as
derivatives to be separately accounted for in accordance with paragraph 810-10-05-4 of the FASB ASC and paragraph 815-40-25 of
the FASB ASC.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conversion, exercise or cancellation of a derivative
instrument, the instrument is marked to fair value at the conversion date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On January 1, 2009, the Company adopted
Section 815-40-15 of the FASB ASC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adoption of Section 815-40-15 has affected the accounting for (i) certain freestanding
warrants that contain exercise price adjustment features and (ii) convertible bonds issued by foreign subsidiaries with a strike
price denominated in a foreign currency.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pursuant to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ccounts receivable, inventory, accounts payable, deferred revenues and accrued
liabilities, approximate their fair values because of the short maturity of these instruments. The Company’s convertible
notes payable approximate the fair value of such instruments based upon management’s best estimate of interest rates that
would be available to the Company for similar financial arrangements at March 31, 2017. The derivative liability in connection
with the conversion feature of the convertible debt and warrants is classified as a level 3 liability, and is the only financial
liability measured at fair value on a recurring basis. 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Revenue Recognition The Company’s revenues are derived
principally from utilizing new technology in the medical alarm industry to provide 24-hour personal response monitoring services
and related products to subscribers with medical or age-related conditions. The Company applies paragraph 605-10-S99-1 of the FASB
Accounting Standards Codification for revenue recognition. The Company will recognize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 All revenues from subscription arrangements
are recognized ratably over the term of such arrangements. The excess of amounts received over the income recognized is recorded
as deferred revenue on the consolidated balance sheet. Stock-Based Compensation 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 The Black-Scholes option valuation model
is used to estimate the fair value of the warrants or options granted.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warrants or options granted. 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Financial Instruments 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An entity should apply the guidance either retrospectively to each
prior reporting period presented or retrospectively with the cumulative adjustment at the date of the initial application. In July
2015, the FASB delayed the effective date of the new guidance to annual reporting periods beginning after December 15, 2017,
including interim periods within that reporting period. Early adoption is now permitted after the original effective date of December 15,
2016. The Company is still evaluating the impact of adopting the new accounting guidance, but does not expect the adoption to have
a material impact on its consolidated financial statements.</t>
  </si>
  <si>
    <t>GOING CONCERN</t>
  </si>
  <si>
    <t>Going Concern</t>
  </si>
  <si>
    <t>3. GOING CONCERN These consolidated financial statements
are presented on the basis that the Company will continue as a going concern. The going concern concept contemplates the realization
of assets and satisfaction of liabilities in the normal course of business. As reflected in the accompanying consolidated
financial statements, as of March 31, 2017, the Company has working capital deficit of $1,263,094; did not generate cash from its
operations; had stockholders’ deficit of $1,227,143 and has had operating loss since inception. These circumstances, among
others, raise substantial doubt about the Company’s ability to continue as a going concern. While the Company is attempting to generate
sufficient revenues, the Company’s cash position may not be enough to support the Company’s daily operations. Management
intends to raise additional funds by way of a public or private offering, but there is no assurance that it will be successful.
Management believes that the actions presently being taken to further implement its business plan and generate sufficient revenues
provide the opportunity for the Company to continue as a going concern.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sufficient revenues. The consolidated financial statements
do not include any adjustments that might be necessary if the Company is unable to continue as a going concern.</t>
  </si>
  <si>
    <t>ADVANCE TO SUPPLIER</t>
  </si>
  <si>
    <t>Notes to Financial Statements</t>
  </si>
  <si>
    <t>4. ADVANCE TO SUPPLIER During February 2017, the Company received
$174,600 in inventory that they had previously advanced funds to their supplier for the production of the iHelp+3G. As of March
31, 2017, the balance remaining as advance to supplier is $143,400.</t>
  </si>
  <si>
    <t>PROPERTY AND EQUIPMENT</t>
  </si>
  <si>
    <t>Property And Equipment</t>
  </si>
  <si>
    <t xml:space="preserve">5. PROPERTY AND EQUIPMENT The following table depicts the property and equipment for
the Company as of March 31, 2017 and June 30 2016, respectively.
March 31, June 30,
Costs related to programming expenses $ 45,900 $ 45,900
Cost related to web design, logo and brand package and related fees $ 7,725 $ 7,725
Accumulated depreciation $ (17,674 ) $ (4,268 )
Property and equipment, net $ 35,951 $ 49,357 </t>
  </si>
  <si>
    <t>NOTE PAYABLE</t>
  </si>
  <si>
    <t xml:space="preserve">6. NOTE PAYABLE On January 23, 2017, the Company
secured a short-term loan with Kabbage., in the amount of $15,000. Another $6,000 was drawn down on the loan during February 2017.
Monthly payments of principle and interest are made based on the minimum payment percentage of the original amount of each unpaid
loan plus accrued fees and loan charges. As of March 31, 2017, the loan had an outstanding balance of $17,935. </t>
  </si>
  <si>
    <t>NOTE PAYABLE - OTHER</t>
  </si>
  <si>
    <t>Note Payable - Other</t>
  </si>
  <si>
    <t xml:space="preserve"> 7. NOTE PAYABLE, OTHER On November 8, 2016, the Company received
$50,000 by issuing a promissory note, to an unrelated party. The note bears interest at 5% per annum and is due six months from
the date of issuance. The note was extended for an additional six months, through October 2017. The balance of the note at March
31, 2017 was $50,000.</t>
  </si>
  <si>
    <t>CONVERTIBLE NOTES PAYABLE</t>
  </si>
  <si>
    <t>Convertible Notes Payable</t>
  </si>
  <si>
    <t xml:space="preserve"> 8. CONVERTIBLE NOTES PAYABLE On March 1, 2016 and March 3, 2016,
the Company closed the private placement and received $612,500 by issuing $660,000 and $13,750 unsecured convertible notes (“convertible
notes”) and warrants to two investors, net of original issue discount of $61,250 per subscription agreement. The convertible
notes bear no interest and are due one year from the date of issuance. The notes have been extended for an additional one year,
through March 2018. The convertible notes are convertible into shares of the Company’s common stock at a conversion price
equal to $0.01 per share. Warrants were issued to purchase 6,804,172 shares of Series C Convertible Preferred Stock at $0.09 per
share. The conversion and warrant exercise prices are subject to certain price adjustment terms. On August 11, 2016, convertible
notes payable of $15,000 were converted into 1,500,000 shares of common stock. The balance of the convertible notes payable at
March 31, 2017 was $658,750. The notes are presented net of a discount of $61,250 at March 31, 2017 and 2016. The Company is prohibited from effecting
a conversion of convertible notes and the Preferred C Shares to the extent that, as a result of such conversion, such Investor
would beneficially own more than 4.99% of the number of shares of Common Stock outstanding immediately after giving effect to the
issuance of shares of Common Stock upon conversion of the Preferred C Shares, which beneficial ownership limitation may be increased
by the holder up to, but not exceeding, 9.99%. The Company has determined that the
conversion feature embedded in the notes constitutes a derivative and has been bifurcated from the note and recorded as a derivative
liability, with a corresponding discount recorded to the associated debt, on the accompanying balance sheet, and revalued to fair
market value at each reporting period. The following table summarizes the convertible
notes movement:
Balance at December 31, 2015 $ —
Convertible notes issued 673,750
Convertible notes converted 15,000
Total 658,750
Less: debt discount (61,250 )
Balance at March 31, 2017 $ 597,500 </t>
  </si>
  <si>
    <t>WARRANTS AND DERIVATIVE LIABILITIES</t>
  </si>
  <si>
    <t>Warrants And Derivative Liabilities</t>
  </si>
  <si>
    <t>9. WARRANTS AND DERIVATIVE LIABILITIES The Company has evaluated the application
of ASC 815 Derivatives and Hedging and ASC 815-40-25 to the warrants to purchase Series C Convertible Preferred Stock issued with
the Convertible Notes. Based on the guidance in ASC 815 and ASC 815-40-25, the Company concluded these instruments were required
to be accounted for as derivatives due to the down round protection feature on the conversion price and the exercise price. The
Company records the fair value of these derivatives on its balance sheet at fair value with changes in the values of these derivatives
reflected in the statements of operations as “Change in fair value of derivative instrument” These derivative instruments
are not designated as hedging instruments under ASC 815 and are disclosed on the balance sheet under Derivative Liabilities. The fair value of the warrants underlying
the convertible notes issued at the time of their issuance was calculated pursuant to the Black-Scholes option pricing model. The
fair value was recorded as a reduction to the convertible notes payable and was charged to operations as interest expense in accordance
with effective interest method within the period of the convertible notes. Significant assumptions used in calculating
fair value of warrants and conversion feature of convertible notes at issuance date are as follows.
Expected dividend
Expected volatility
Risk-free Rate of interest
Expected term (year)
Exercise price Common stock price per shares
0.00% 382.27% 0.12% As set forth by each convertible note and warrant $ 0.01 0.17 Significant assumptions used in calculating
fair value of outstanding warrants and conversion feature at March 31, 2017 are as follows.
Expected dividend
Expected volatility
Risk-free Rate of interest
Expected term (year)
Exercise price Common stock price per shares
0.00% 1126% 0.01% As set forth by each convertible note and warrant $ 0.01 0.10 The following table presents information
about the Company’s liabilities that are measured at fair value on a recurring basis as of March 31, 2017 and indicates the
fair value hierarchy of the valuation inputs the Company utilized to determine such fair value. In general, fair values determined
by Level 1 inputs utilize quoted prices (unadjusted) in active markets for identical liabilities. Fair values determined by Level
2 inputs utilize data points that are observable such as quoted prices, interest rates and yield curves. Fair values determined
by Level 3 inputs are unobservable data points for the liability, and includes situations where there is little, if any, market
activity for the liability:
Description
Level 1
Level 2
Level 3
The table below provides a reconciliation of the beginning and ending balances for the liabilities measured using fair significant unobservable inputs (Level 3):
Beginning balance as of June 30, 2016 328,087
Change in fair value during period (163,342)
Ending balance as of March 31, 2017 $164,745</t>
  </si>
  <si>
    <t>STOCKHOLDERS EQUITY</t>
  </si>
  <si>
    <t>Stockholders Equity</t>
  </si>
  <si>
    <t>10. STOCKHOLDERS EQUITY On July 29, 2016, the Company issued
35.5 million shares of common stock (valued at $0.10 per share, or $3,550,000 at date of issuance) to related parties and consultants
in exchange for services rendered. The Company president and CEO received approximately 30,000,000 of the shares.</t>
  </si>
  <si>
    <t>RELATED PARTY TRANSACTIONS</t>
  </si>
  <si>
    <t>Related Party Transactions</t>
  </si>
  <si>
    <t>11. RELATED PARTY TRANSACTIONS On September 30, 2014, the Company entered into a line of
credit with Medi Pendant of New York, Inc. (“MNY”), which is partially owned by the Company’s CEO. Under the
line of credit agreement, the Company will be able to borrow up to $500,000 with the rate of interest of 6.5% per annum. The maturity
date of the credit line is September 30, 2017. The Company has the option to extend the maturity date for one year to September
30, 2018. Interest expense for credit line was $19,378 for the nine
months ended March 31, 2017 and 2016, respectively, and zero amount was paid during the nine months ended March 31, 2017 and 2016.
(See Note 9) Due to related party consist advances from company’s
Chief Executive Officer. The amount is non-interest bearing and due on demand. On January 31, 2015, the limit on the
line of credit was increased to $500,000 with same interest rate and due date. As of March 31, 2017, outstanding balance under
the line of credit was $397,500. The company also agreed to issue 200,000 shares of common stock to one of the owner of MNY to
exchange for the increase of line of credit. These shares were valued at the market value of $28,000 which was the fair market
value at the grant date and recorded as shares to be issued since those share were issued in the subsequent period. During the year ended June 30, 2015,
the Company’s CEO advanced $20,740 to the Company. The amount is non-interest bearing and due on demand. During fiscal year
ended 2016 the company made partial payment to the Company’s CEO, as of March 31, 2017, amount due to related party was $500. The Company’s Chief Technology
Officer, who is also a related party, was compensated with a salary of $58,155 during the nine months ended March 31, 2017.</t>
  </si>
  <si>
    <t>INCOME TAX</t>
  </si>
  <si>
    <t>Income Tax</t>
  </si>
  <si>
    <t>12. INCOME TAXE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As of March 31, 2017, the Company has approximately $6,000,000
in net operating loss carryforwards. The Company files U.S. federal and states
of Pennsylvania tax returns. These returns remain subject to examination by taxing authorities for all years after June 30, 2014.</t>
  </si>
  <si>
    <t>OTHER INCOME</t>
  </si>
  <si>
    <t>13. OTHER INCOME In May 2016, the Company entered into
an agreement with a third party (the Consultant), whereas the Consultant was to perform certain consulting services on
behalf of the Company, with consideration being provided to the Consultant for these services. During March 2017, the Company and
the Consultant had a disagreement with respect to the services to be provided and the Consultant was no longer bound by the agreement
to provide these services. During March 2017, the Consultant refunded the Company $120,000 of consideration previously paid for
these services, as set forth by an agreement dated, March 28, 2017.</t>
  </si>
  <si>
    <t>CONCENTRATION</t>
  </si>
  <si>
    <t>Concentration</t>
  </si>
  <si>
    <t>14. CONCENTRATIONS The Company had only one supplier during the six months ended
March 31, 2017 and 2016, respectively.</t>
  </si>
  <si>
    <t>SUMMARY OF ACCOUNTING POLICIES (Policies)</t>
  </si>
  <si>
    <t>Summary Of Accounting Policies Policies</t>
  </si>
  <si>
    <t>Basis of Presentation and Consolidation</t>
  </si>
  <si>
    <t>Basis of Presentation and Consolidation
The Company’s consolidated financial
statements have been prepared in accordance with accounting principles generally accepted in the United States (“GAAP”). The consolidated financial statements
include the accounts of the Company and its wholly owned subsidiary. All significant inter-company transactions and balances among
the Company and its subsidiary are eliminated upon consolidation. These interim consolidated financial
statements are unaudited. In the opinion of management, all adjustments (consisting solely of normal recurring adjustments) and
disclosures necessary for a fair presentation of these interim consolidated financial statements have been included. The results
reported in the consolidated financial statements for any interim periods are not necessarily indicative of the results that may
be reported for the entire year or any other periods. (a) The consolidated balance sheet as of June, 2016, which was derived from
audited financial statements, and (b) the unaudited interim consolidated financial statements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have been
condensed or omitted pursuant to those rules and regulations, although the Company believes that the disclosures made are adequate
to make the information not misleading. These unaudited consolidated financial statements should be read in conjunction with the
consolidated financial statements and accompanying footnotes included in the Company’s Annual Report on Form 10-K for the
year ended June 30, 2016.</t>
  </si>
  <si>
    <t>Certificate of Amendment</t>
  </si>
  <si>
    <t>Certificate of Amendment On May 3, 2016, the Company filed a
Certificate of Amendment (the “Amendment”) to its Articles of Incorporation, as amended, to increase the total number
of shares of authorized capital stock to 410,000,000 shares consisting of (i) 400,000,000 shares of Common Stock and (ii) 10,000,000
shares of Preferred Stock with such rights and preferences as determined by the Company’s Board of Directors. The Amendment
was approved by written consent of the Company’s shareholder holding a majority of the Company’s voting capital stock
on March 15, 2016.</t>
  </si>
  <si>
    <t>Use of Estimates</t>
  </si>
  <si>
    <t>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the collectability of accounts receivable and deferred taxes and
related valuation allowanc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t>
  </si>
  <si>
    <t>Cash The Company considers all highly liquid
investments with maturities of three months or less at the time of purchase to be cash and cash equivalents.</t>
  </si>
  <si>
    <t>Accounts receivable and allowance for doubtful accounts receivable</t>
  </si>
  <si>
    <t>Accounts receivable and allowance
for doubtful accounts receivable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t>
  </si>
  <si>
    <t>Inventory The Company values inventory, consisting
of purchased products, at the lower of cost or net realizable value. Cost is determined on the first-in and first-out (“FIFO”)
method. The Company regularly reviews its inventories on hand and, when necessary, records a provision for excess or obsolete inventories
based primarily on current selling price and spot market prices.</t>
  </si>
  <si>
    <t>Software Development Costs</t>
  </si>
  <si>
    <t>Software Development Costs The Company accounts for software development
cost in accordance with ASC 985-20 whereby cost of developing computer software to be sold, leased, or otherwise marketed includes
software that is part of a product or process to be sold to a customer shall be accounted for under ASC 985-20. All cost incurred
to establish technological feasibility of a computer software product to be sold, leased or otherwise marketed are research and development cost. These
cost are charged to expense when incurred. The technological feasibility of a computer software product is established when the
entity has completed all planning, designing, coding, and testing activities that are necessary to establish that the product can
be produced to meet its design specifications including functions, features, and technical performance requirements. Cost of producing
product masters incurred subsequent to establishing technological feasibility shall be capitalized. Those cost include coding and
testing performed subsequent to establishing technological feasibility. Capitalization of computer software cost shall cease when
the product is available for general release to customers. Once a project reaches the development
stage, the Company allocates a portion of salaries to be capitalized based on estimated hours spent developing the software. Amortization
expense on these costs for the 9 months ended March 31, 2017 was $11,475.</t>
  </si>
  <si>
    <t>Impairment of long-lived assets</t>
  </si>
  <si>
    <t>Impairment of long-lived assets The Company follows section 360-10-05-4
of the FASB Accounting Standards Codification for its long-lived assets. The Company’s reviews it long-lived assets, which
include property and equipment, and patent,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undiscounted cash flows or market value, if readily determinable. If long-lived assets are determined
to be recoverable, but the newly determined remaining estimated useful lives are shorter than originally estimated, the net book
values of the long-lived assets are depreciated or amortized over the newly determined remaining estimated useful lives. The Company
determined that there were no impairment of long-lived assets as of March 31, 2017.</t>
  </si>
  <si>
    <t>Convertible instruments and derivative financial instruments</t>
  </si>
  <si>
    <t>Convertible instruments and derivative
financial instruments The Company evaluates its convertible
debt, options, warrants or other contracts to determine if those contracts or embedded components of those contracts qualify as
derivatives to be separately accounted for in accordance with paragraph 810-10-05-4 of the FASB ASC and paragraph 815-40-25 of
the FASB ASC.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conversion, exercise or cancellation of a derivative
instrument, the instrument is marked to fair value at the conversion date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On January 1, 2009, the Company adopted
Section 815-40-15 of the FASB ASC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adoption of Section 815-40-15 has affected the accounting for (i) certain freestanding
warrants that contain exercise price adjustment features and (ii) convertible bonds issued by foreign subsidiaries with a strike
price denominated in a foreign currency.</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pursuant to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ccounts receivable, inventory, accounts payable, deferred revenues and accrued
liabilities, approximate their fair values because of the short maturity of these instruments. The Company’s convertible
notes payable approximate the fair value of such instruments based upon management’s best estimate of interest rates that
would be available to the Company for similar financial arrangements at March 31, 2017. The derivative liability in connection
with the conversion feature of the convertible debt and warrants is classified as a level 3 liability, and is the only financial
liability measured at fair value on a recurring basis.</t>
  </si>
  <si>
    <t>Income Taxes</t>
  </si>
  <si>
    <t>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t>
  </si>
  <si>
    <t>Revenue Recognition</t>
  </si>
  <si>
    <t xml:space="preserve">Revenue Recognition The Company’s revenues are derived
principally from utilizing new technology in the medical alarm industry to provide 24-hour personal response monitoring services
and related products to subscribers with medical or age-related conditions. The Company applies paragraph 605-10-S99-1 of the FASB
Accounting Standards Codification for revenue recognition. The Company will recognize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 All revenues from subscription arrangements
are recognized ratably over the term of such arrangements. The excess of amounts received over the income recognized is recorded
as deferred revenue on the consolidated balance sheet. </t>
  </si>
  <si>
    <t>Stock-Based Compensation</t>
  </si>
  <si>
    <t>Stock-Based Compensation 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 The Black-Scholes option valuation model
is used to estimate the fair value of the warrants or options granted.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warrants or options granted.</t>
  </si>
  <si>
    <t>Commitments and contingencies</t>
  </si>
  <si>
    <t>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cent Accounting Pronouncements</t>
  </si>
  <si>
    <t>Recent Accounting Pronouncements Financial Instruments 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An entity should apply the guidance either retrospectively to each
prior reporting period presented or retrospectively with the cumulative adjustment at the date of the initial application. In July
2015, the FASB delayed the effective date of the new guidance to annual reporting periods beginning after December 15, 2017,
including interim periods within that reporting period. Early adoption is now permitted after the original effective date of December 15,
2016. The Company is still evaluating the impact of adopting the new accounting guidance, but does not expect the adoption to have
a material impact on its consolidated financial statements.</t>
  </si>
  <si>
    <t>PROPERTY AND EQUIPMENT (Tables)</t>
  </si>
  <si>
    <t>Property, Plant and Equipment [Abstract]</t>
  </si>
  <si>
    <t>Schedule of Property and Equipment</t>
  </si>
  <si>
    <t xml:space="preserve">The following table depicts the property and equipment for
the Company as of March 31, 2017 and June 30 2016, respectively.
March 31, June 30,
Costs related to programming expenses $ 45,900 $ 45,900
Cost related to web design, logo and brand package and related fees $ 7,725 $ 7,725
Accumulated depreciation $ (17,674 ) $ (4,268 )
Property and equipment, net $ 35,951 $ 49,357 </t>
  </si>
  <si>
    <t>CONVERTIBLE NOTES PAYABLE (Tables)</t>
  </si>
  <si>
    <t>Debt Disclosure [Abstract]</t>
  </si>
  <si>
    <t>Convertible promissory notes movement</t>
  </si>
  <si>
    <t xml:space="preserve">The following table summarizes the convertible
notes movement:
Balance at December 31, 2015 $ —
Convertible notes issued 673,750
Convertible notes converted 15,000
Total 658,750
Less: debt discount (61,250 )
Balance at March 31, 2017 $ 597,500 </t>
  </si>
  <si>
    <t>WARRANTS AND DERIVATIVE LIABILITIES (Tables)</t>
  </si>
  <si>
    <t>Warrants And Derivative Liabilities Tables</t>
  </si>
  <si>
    <t>Schedule of fair value of warrants and conversion feature of convertible notes at issuance</t>
  </si>
  <si>
    <t>Significant assumptions used in calculating
fair value of warrants and conversion feature of convertible notes at issuance date are as follows.
Expected dividend
Expected volatility
Risk-free Rate of interest
Expected term (year)
Exercise price Common stock price per shares
0.00% 382.27% 0.12% As set forth by each convertible note and warrant $ 0.01 0.17</t>
  </si>
  <si>
    <t>Schedule of fair value of outstanding warrants</t>
  </si>
  <si>
    <t>Significant assumptions used in calculating
fair value of outstanding warrants and conversion feature at March 31, 2017 are as follows.
Expected dividend
Expected volatility
Risk-free Rate of interest
Expected term (year)
Exercise price Common stock price per shares
0.00% 1126% 0.01% As set forth by each convertible note and warrant $ 0.01 0.10</t>
  </si>
  <si>
    <t>Schedule of liabilities measured at fair value</t>
  </si>
  <si>
    <t>Description
Level 1
Level 2
Level 3
The table below provides a reconciliation of the beginning and ending balances for the liabilities measured using fair significant unobservable inputs (Level 3):
Beginning balance as of June 30, 2016 328,087
Change in fair value during period (163,342)
Ending balance as of March 31, 2017 $164,745</t>
  </si>
  <si>
    <t>GOING CONCERN (Details Narrative) - USD ($)</t>
  </si>
  <si>
    <t>Organization, Consolidation and Presentation of Financial Statements [Abstract]</t>
  </si>
  <si>
    <t>Working capital deficit</t>
  </si>
  <si>
    <t>Stockholders' deficit</t>
  </si>
  <si>
    <t>PROPERTY AND EQUIPMENT (Details) - USD ($)</t>
  </si>
  <si>
    <t>Costs related to programming expenses</t>
  </si>
  <si>
    <t>Cost related to web design, logo and brand package and related fees</t>
  </si>
  <si>
    <t>Accumulated depreciation</t>
  </si>
  <si>
    <t>Property and equipment, net</t>
  </si>
  <si>
    <t>NOTE PAYABLE - OTHER (Details Narrative) - USD ($)</t>
  </si>
  <si>
    <t>Nov. 08, 2016</t>
  </si>
  <si>
    <t>Note Payable - Other Details Narrative</t>
  </si>
  <si>
    <t>Promissory Notes Issued</t>
  </si>
  <si>
    <t>Interest Rate Payable on Promissory Note</t>
  </si>
  <si>
    <t>5.00%</t>
  </si>
  <si>
    <t>Promissory Note Due Date</t>
  </si>
  <si>
    <t>6 months</t>
  </si>
  <si>
    <t>CONVERTIBLE NOTES PAYABLE (Details) - USD ($)</t>
  </si>
  <si>
    <t>Balance at December 31, 2015</t>
  </si>
  <si>
    <t>Convertible notes issued</t>
  </si>
  <si>
    <t>Convertible notes converted</t>
  </si>
  <si>
    <t>Total</t>
  </si>
  <si>
    <t>Less: debt discount</t>
  </si>
  <si>
    <t>Balance at March 31, 2017</t>
  </si>
  <si>
    <t>WARRANTS AND DERIVATIVE LIABILITIES (Details) - Warrant [Member] - $ / shares</t>
  </si>
  <si>
    <t>Mar. 03, 2016</t>
  </si>
  <si>
    <t>Expected dividend</t>
  </si>
  <si>
    <t>0.00%</t>
  </si>
  <si>
    <t>Expected volatility</t>
  </si>
  <si>
    <t>382.27%</t>
  </si>
  <si>
    <t>1126.00%</t>
  </si>
  <si>
    <t>Risk-free Rate of interest</t>
  </si>
  <si>
    <t>0.12%</t>
  </si>
  <si>
    <t>0.01%</t>
  </si>
  <si>
    <t>Exercise price</t>
  </si>
  <si>
    <t>Common stock price per shares</t>
  </si>
  <si>
    <t>WARRANTS AND DERIVATIVE LIABILITIES (Details 2) - USD ($)</t>
  </si>
  <si>
    <t>Beginning balance as of June 30, 2016</t>
  </si>
  <si>
    <t>Warrants exercised</t>
  </si>
  <si>
    <t>Ending balance as of March 31, 2017</t>
  </si>
  <si>
    <t>Liabilities [Member] | Fair Value, Inputs, Level 3 [Member]</t>
  </si>
  <si>
    <t>Change in fair value during perio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430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0</v>
      </c>
    </row>
    <row r="16" spans="1:3">
      <c r="A16" s="4" t="s">
        <v>26</v>
      </c>
      <c r="C16" s="5" t="n">
        <v>49874177</v>
      </c>
    </row>
    <row r="17" spans="1:3">
      <c r="A17" s="4" t="s">
        <v>27</v>
      </c>
      <c r="B17" s="7" t="s">
        <v>28</v>
      </c>
    </row>
    <row r="18" spans="1:3">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35</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92</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8135</v>
      </c>
      <c r="C3" s="6" t="n">
        <v>106411</v>
      </c>
    </row>
    <row r="4" spans="1:3">
      <c r="A4" s="4" t="s">
        <v>34</v>
      </c>
      <c r="B4" s="5" t="n">
        <v>27233</v>
      </c>
      <c r="C4" s="5" t="n">
        <v>77837</v>
      </c>
    </row>
    <row r="5" spans="1:3">
      <c r="A5" s="4" t="s">
        <v>35</v>
      </c>
      <c r="B5" s="5" t="n">
        <v>146990</v>
      </c>
      <c r="C5" s="5" t="n">
        <v>7515</v>
      </c>
    </row>
    <row r="6" spans="1:3">
      <c r="A6" s="4" t="s">
        <v>36</v>
      </c>
      <c r="B6" s="5" t="n">
        <v>9019</v>
      </c>
      <c r="C6" s="5" t="n">
        <v>45019</v>
      </c>
    </row>
    <row r="7" spans="1:3">
      <c r="A7" s="4" t="s">
        <v>37</v>
      </c>
      <c r="B7" s="5" t="n">
        <v>143400</v>
      </c>
      <c r="C7" s="5" t="n">
        <v>284700</v>
      </c>
    </row>
    <row r="8" spans="1:3">
      <c r="A8" s="4" t="s">
        <v>38</v>
      </c>
      <c r="B8" s="5" t="n">
        <v>444777</v>
      </c>
      <c r="C8" s="5" t="n">
        <v>521482</v>
      </c>
    </row>
    <row r="9" spans="1:3">
      <c r="A9" s="3" t="s">
        <v>39</v>
      </c>
    </row>
    <row r="10" spans="1:3">
      <c r="A10" s="4" t="s">
        <v>40</v>
      </c>
      <c r="B10" s="5" t="n">
        <v>35951</v>
      </c>
      <c r="C10" s="5" t="n">
        <v>49357</v>
      </c>
    </row>
    <row r="11" spans="1:3">
      <c r="A11" s="4" t="s">
        <v>41</v>
      </c>
      <c r="B11" s="5" t="n">
        <v>35951</v>
      </c>
      <c r="C11" s="5" t="n">
        <v>49357</v>
      </c>
    </row>
    <row r="12" spans="1:3">
      <c r="A12" s="4" t="s">
        <v>42</v>
      </c>
      <c r="B12" s="5" t="n">
        <v>480728</v>
      </c>
      <c r="C12" s="5" t="n">
        <v>570839</v>
      </c>
    </row>
    <row r="13" spans="1:3">
      <c r="A13" s="3" t="s">
        <v>43</v>
      </c>
    </row>
    <row r="14" spans="1:3">
      <c r="A14" s="4" t="s">
        <v>44</v>
      </c>
      <c r="B14" s="5" t="n">
        <v>397500</v>
      </c>
      <c r="C14" s="4" t="s">
        <v>45</v>
      </c>
    </row>
    <row r="15" spans="1:3">
      <c r="A15" s="4" t="s">
        <v>46</v>
      </c>
      <c r="B15" s="5" t="n">
        <v>52102</v>
      </c>
      <c r="C15" s="5" t="n">
        <v>30108</v>
      </c>
    </row>
    <row r="16" spans="1:3">
      <c r="A16" s="4" t="s">
        <v>47</v>
      </c>
      <c r="B16" s="5" t="n">
        <v>257097</v>
      </c>
      <c r="C16" s="5" t="n">
        <v>320978</v>
      </c>
    </row>
    <row r="17" spans="1:3">
      <c r="A17" s="4" t="s">
        <v>48</v>
      </c>
      <c r="B17" s="5" t="n">
        <v>500</v>
      </c>
      <c r="C17" s="5" t="n">
        <v>500</v>
      </c>
    </row>
    <row r="18" spans="1:3">
      <c r="A18" s="4" t="s">
        <v>49</v>
      </c>
      <c r="B18" s="5" t="n">
        <v>17935</v>
      </c>
      <c r="C18" s="5" t="n">
        <v>6237</v>
      </c>
    </row>
    <row r="19" spans="1:3">
      <c r="A19" s="4" t="s">
        <v>50</v>
      </c>
      <c r="B19" s="5" t="n">
        <v>50000</v>
      </c>
      <c r="C19" s="4" t="s">
        <v>45</v>
      </c>
    </row>
    <row r="20" spans="1:3">
      <c r="A20" s="4" t="s">
        <v>51</v>
      </c>
      <c r="B20" s="5" t="n">
        <v>164745</v>
      </c>
      <c r="C20" s="5" t="n">
        <v>328087</v>
      </c>
    </row>
    <row r="21" spans="1:3">
      <c r="A21" s="4" t="s">
        <v>52</v>
      </c>
      <c r="B21" s="5" t="n">
        <v>597500</v>
      </c>
      <c r="C21" s="5" t="n">
        <v>453859</v>
      </c>
    </row>
    <row r="22" spans="1:3">
      <c r="A22" s="4" t="s">
        <v>53</v>
      </c>
      <c r="B22" s="5" t="n">
        <v>170492</v>
      </c>
      <c r="C22" s="5" t="n">
        <v>152858</v>
      </c>
    </row>
    <row r="23" spans="1:3">
      <c r="A23" s="4" t="s">
        <v>54</v>
      </c>
      <c r="B23" s="5" t="n">
        <v>1707871</v>
      </c>
      <c r="C23" s="5" t="n">
        <v>1292627</v>
      </c>
    </row>
    <row r="24" spans="1:3">
      <c r="A24" s="3" t="s">
        <v>55</v>
      </c>
    </row>
    <row r="25" spans="1:3">
      <c r="A25" s="4" t="s">
        <v>44</v>
      </c>
      <c r="B25" s="4" t="s">
        <v>45</v>
      </c>
      <c r="C25" s="5" t="n">
        <v>397500</v>
      </c>
    </row>
    <row r="26" spans="1:3">
      <c r="A26" s="4" t="s">
        <v>56</v>
      </c>
      <c r="B26" s="5" t="n">
        <v>1707871</v>
      </c>
      <c r="C26" s="5" t="n">
        <v>1690127</v>
      </c>
    </row>
    <row r="27" spans="1:3">
      <c r="A27" s="3" t="s">
        <v>57</v>
      </c>
    </row>
    <row r="28" spans="1:3">
      <c r="A28" s="4" t="s">
        <v>58</v>
      </c>
      <c r="B28" s="5" t="n">
        <v>4488</v>
      </c>
      <c r="C28" s="5" t="n">
        <v>788</v>
      </c>
    </row>
    <row r="29" spans="1:3">
      <c r="A29" s="4" t="s">
        <v>59</v>
      </c>
      <c r="B29" s="5" t="n">
        <v>16685314</v>
      </c>
      <c r="C29" s="5" t="n">
        <v>13074514</v>
      </c>
    </row>
    <row r="30" spans="1:3">
      <c r="A30" s="4" t="s">
        <v>60</v>
      </c>
      <c r="B30" s="5" t="n">
        <v>-17917003</v>
      </c>
      <c r="C30" s="5" t="n">
        <v>-14194648</v>
      </c>
    </row>
    <row r="31" spans="1:3">
      <c r="A31" s="4" t="s">
        <v>61</v>
      </c>
      <c r="B31" s="5" t="n">
        <v>-1227143</v>
      </c>
      <c r="C31" s="5" t="n">
        <v>-1119288</v>
      </c>
    </row>
    <row r="32" spans="1:3">
      <c r="A32" s="4" t="s">
        <v>62</v>
      </c>
      <c r="B32" s="5" t="n">
        <v>480728</v>
      </c>
      <c r="C32" s="5" t="n">
        <v>570839</v>
      </c>
    </row>
    <row r="33" spans="1:3">
      <c r="A33" s="4" t="s">
        <v>63</v>
      </c>
    </row>
    <row r="34" spans="1:3">
      <c r="A34" s="3" t="s">
        <v>57</v>
      </c>
    </row>
    <row r="35" spans="1:3">
      <c r="A35" s="4" t="s">
        <v>64</v>
      </c>
      <c r="B35" s="4" t="s">
        <v>45</v>
      </c>
      <c r="C35" s="4" t="s">
        <v>45</v>
      </c>
    </row>
    <row r="36" spans="1:3">
      <c r="A36" s="4" t="s">
        <v>65</v>
      </c>
    </row>
    <row r="37" spans="1:3">
      <c r="A37" s="3" t="s">
        <v>57</v>
      </c>
    </row>
    <row r="38" spans="1:3">
      <c r="A38" s="4" t="s">
        <v>64</v>
      </c>
      <c r="B38" s="5" t="n">
        <v>1</v>
      </c>
      <c r="C38" s="5" t="n">
        <v>1</v>
      </c>
    </row>
    <row r="39" spans="1:3">
      <c r="A39" s="4" t="s">
        <v>66</v>
      </c>
    </row>
    <row r="40" spans="1:3">
      <c r="A40" s="3" t="s">
        <v>57</v>
      </c>
    </row>
    <row r="41" spans="1:3">
      <c r="A41" s="4" t="s">
        <v>64</v>
      </c>
      <c r="B41" s="5" t="n">
        <v>14</v>
      </c>
      <c r="C41" s="5" t="n">
        <v>14</v>
      </c>
    </row>
    <row r="42" spans="1:3">
      <c r="A42" s="4" t="s">
        <v>67</v>
      </c>
    </row>
    <row r="43" spans="1:3">
      <c r="A43" s="3" t="s">
        <v>57</v>
      </c>
    </row>
    <row r="44" spans="1:3">
      <c r="A44" s="4" t="s">
        <v>64</v>
      </c>
      <c r="B44" s="6" t="n">
        <v>43</v>
      </c>
      <c r="C44" s="6" t="n">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33</v>
      </c>
      <c r="B7" s="4" t="s">
        <v>173</v>
      </c>
    </row>
    <row r="8" spans="1:2">
      <c r="A8" s="4" t="s">
        <v>174</v>
      </c>
      <c r="B8" s="4" t="s">
        <v>175</v>
      </c>
    </row>
    <row r="9" spans="1:2">
      <c r="A9" s="4" t="s">
        <v>3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31</v>
      </c>
    </row>
    <row r="2" spans="1:3">
      <c r="A2" s="3" t="s">
        <v>212</v>
      </c>
    </row>
    <row r="3" spans="1:3">
      <c r="A3" s="4" t="s">
        <v>213</v>
      </c>
      <c r="B3" s="6" t="n">
        <v>1263094</v>
      </c>
    </row>
    <row r="4" spans="1:3">
      <c r="A4" s="4" t="s">
        <v>214</v>
      </c>
      <c r="B4" s="6" t="n">
        <v>1227143</v>
      </c>
      <c r="C4" s="6" t="n">
        <v>111928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5</v>
      </c>
      <c r="B1" s="2" t="s">
        <v>2</v>
      </c>
      <c r="C1" s="2" t="s">
        <v>31</v>
      </c>
    </row>
    <row r="2" spans="1:3">
      <c r="A2" s="3" t="s">
        <v>196</v>
      </c>
    </row>
    <row r="3" spans="1:3">
      <c r="A3" s="4" t="s">
        <v>216</v>
      </c>
      <c r="B3" s="6" t="n">
        <v>45900</v>
      </c>
      <c r="C3" s="6" t="n">
        <v>45900</v>
      </c>
    </row>
    <row r="4" spans="1:3">
      <c r="A4" s="4" t="s">
        <v>217</v>
      </c>
      <c r="B4" s="5" t="n">
        <v>7725</v>
      </c>
      <c r="C4" s="5" t="n">
        <v>7725</v>
      </c>
    </row>
    <row r="5" spans="1:3">
      <c r="A5" s="4" t="s">
        <v>218</v>
      </c>
      <c r="B5" s="5" t="n">
        <v>-17674</v>
      </c>
      <c r="C5" s="5" t="n">
        <v>-4268</v>
      </c>
    </row>
    <row r="6" spans="1:3">
      <c r="A6" s="4" t="s">
        <v>219</v>
      </c>
      <c r="B6" s="6" t="n">
        <v>35951</v>
      </c>
      <c r="C6" s="6" t="n">
        <v>4935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220</v>
      </c>
      <c r="B1" s="2" t="s">
        <v>221</v>
      </c>
      <c r="C1" s="2" t="s">
        <v>2</v>
      </c>
      <c r="D1" s="2" t="s">
        <v>81</v>
      </c>
    </row>
    <row r="2" spans="1:4">
      <c r="A2" s="3" t="s">
        <v>222</v>
      </c>
    </row>
    <row r="3" spans="1:4">
      <c r="A3" s="4" t="s">
        <v>223</v>
      </c>
      <c r="B3" s="6" t="n">
        <v>50000</v>
      </c>
      <c r="C3" s="6" t="n">
        <v>50000</v>
      </c>
      <c r="D3" s="4" t="s">
        <v>45</v>
      </c>
    </row>
    <row r="4" spans="1:4">
      <c r="A4" s="4" t="s">
        <v>224</v>
      </c>
      <c r="B4" s="4" t="s">
        <v>225</v>
      </c>
    </row>
    <row r="5" spans="1:4">
      <c r="A5" s="4" t="s">
        <v>226</v>
      </c>
      <c r="B5" s="4" t="s">
        <v>22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28</v>
      </c>
      <c r="B1" s="2" t="s">
        <v>1</v>
      </c>
    </row>
    <row r="2" spans="1:3">
      <c r="B2" s="2" t="s">
        <v>2</v>
      </c>
      <c r="C2" s="2" t="s">
        <v>81</v>
      </c>
    </row>
    <row r="3" spans="1:3">
      <c r="A3" s="3" t="s">
        <v>200</v>
      </c>
    </row>
    <row r="4" spans="1:3">
      <c r="A4" s="4" t="s">
        <v>229</v>
      </c>
      <c r="B4" s="6" t="n">
        <v>453859</v>
      </c>
      <c r="C4" s="4" t="s">
        <v>45</v>
      </c>
    </row>
    <row r="5" spans="1:3">
      <c r="A5" s="4" t="s">
        <v>230</v>
      </c>
      <c r="C5" s="5" t="n">
        <v>673750</v>
      </c>
    </row>
    <row r="6" spans="1:3">
      <c r="A6" s="4" t="s">
        <v>231</v>
      </c>
      <c r="C6" s="5" t="n">
        <v>15000</v>
      </c>
    </row>
    <row r="7" spans="1:3">
      <c r="A7" s="4" t="s">
        <v>232</v>
      </c>
      <c r="B7" s="5" t="n">
        <v>597500</v>
      </c>
      <c r="C7" s="5" t="n">
        <v>658750</v>
      </c>
    </row>
    <row r="8" spans="1:3">
      <c r="A8" s="4" t="s">
        <v>233</v>
      </c>
      <c r="B8" s="6" t="n">
        <v>143641</v>
      </c>
      <c r="C8" s="5" t="n">
        <v>-61250</v>
      </c>
    </row>
    <row r="9" spans="1:3">
      <c r="A9" s="4" t="s">
        <v>234</v>
      </c>
      <c r="C9" s="6" t="n">
        <v>597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5</v>
      </c>
      <c r="B1" s="2" t="s">
        <v>236</v>
      </c>
      <c r="C1" s="2" t="s">
        <v>2</v>
      </c>
    </row>
    <row r="2" spans="1:3">
      <c r="A2" s="4" t="s">
        <v>237</v>
      </c>
      <c r="B2" s="4" t="s">
        <v>238</v>
      </c>
      <c r="C2" s="4" t="s">
        <v>238</v>
      </c>
    </row>
    <row r="3" spans="1:3">
      <c r="A3" s="4" t="s">
        <v>239</v>
      </c>
      <c r="B3" s="4" t="s">
        <v>240</v>
      </c>
      <c r="C3" s="4" t="s">
        <v>241</v>
      </c>
    </row>
    <row r="4" spans="1:3">
      <c r="A4" s="4" t="s">
        <v>242</v>
      </c>
      <c r="B4" s="4" t="s">
        <v>243</v>
      </c>
      <c r="C4" s="4" t="s">
        <v>244</v>
      </c>
    </row>
    <row r="5" spans="1:3">
      <c r="A5" s="4" t="s">
        <v>245</v>
      </c>
      <c r="B5" s="9" t="n">
        <v>0.01</v>
      </c>
      <c r="C5" s="9" t="n">
        <v>0.01</v>
      </c>
    </row>
    <row r="6" spans="1:3">
      <c r="A6" s="4" t="s">
        <v>246</v>
      </c>
      <c r="B6" s="9" t="n">
        <v>0.17</v>
      </c>
      <c r="C6" s="9" t="n">
        <v>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47</v>
      </c>
      <c r="B1" s="2" t="s">
        <v>1</v>
      </c>
    </row>
    <row r="2" spans="1:3">
      <c r="B2" s="2" t="s">
        <v>2</v>
      </c>
      <c r="C2" s="2" t="s">
        <v>81</v>
      </c>
    </row>
    <row r="3" spans="1:3">
      <c r="A3" s="4" t="s">
        <v>248</v>
      </c>
      <c r="B3" s="6" t="n">
        <v>328087</v>
      </c>
    </row>
    <row r="4" spans="1:3">
      <c r="A4" s="4" t="s">
        <v>249</v>
      </c>
      <c r="B4" s="4" t="s">
        <v>45</v>
      </c>
      <c r="C4" s="6" t="n">
        <v>12500</v>
      </c>
    </row>
    <row r="5" spans="1:3">
      <c r="A5" s="4" t="s">
        <v>250</v>
      </c>
      <c r="B5" s="5" t="n">
        <v>164745</v>
      </c>
    </row>
    <row r="6" spans="1:3">
      <c r="A6" s="4" t="s">
        <v>251</v>
      </c>
    </row>
    <row r="7" spans="1:3">
      <c r="A7" s="4" t="s">
        <v>248</v>
      </c>
      <c r="B7" s="5" t="n">
        <v>328087</v>
      </c>
    </row>
    <row r="8" spans="1:3">
      <c r="A8" s="4" t="s">
        <v>252</v>
      </c>
      <c r="B8" s="5" t="n">
        <v>-163342</v>
      </c>
    </row>
    <row r="9" spans="1:3">
      <c r="A9" s="4" t="s">
        <v>250</v>
      </c>
      <c r="B9" s="6" t="n">
        <v>1647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v>
      </c>
      <c r="B1" s="2" t="s">
        <v>2</v>
      </c>
      <c r="C1" s="2" t="s">
        <v>31</v>
      </c>
    </row>
    <row r="2" spans="1:3">
      <c r="A2" s="4" t="s">
        <v>69</v>
      </c>
      <c r="B2" s="6" t="n">
        <v>12646</v>
      </c>
      <c r="C2" s="6" t="n">
        <v>12646</v>
      </c>
    </row>
    <row r="3" spans="1:3">
      <c r="A3" s="4" t="s">
        <v>70</v>
      </c>
      <c r="B3" s="6" t="n">
        <v>17674</v>
      </c>
      <c r="C3" s="6" t="n">
        <v>4268</v>
      </c>
    </row>
    <row r="4" spans="1:3">
      <c r="A4" s="4" t="s">
        <v>71</v>
      </c>
      <c r="B4" s="8" t="n">
        <v>0.0001</v>
      </c>
      <c r="C4" s="8" t="n">
        <v>0.0001</v>
      </c>
    </row>
    <row r="5" spans="1:3">
      <c r="A5" s="4" t="s">
        <v>72</v>
      </c>
      <c r="B5" s="5" t="n">
        <v>400000000</v>
      </c>
      <c r="C5" s="5" t="n">
        <v>400000000</v>
      </c>
    </row>
    <row r="6" spans="1:3">
      <c r="A6" s="4" t="s">
        <v>73</v>
      </c>
      <c r="B6" s="5" t="n">
        <v>49878676</v>
      </c>
      <c r="C6" s="5" t="n">
        <v>7878676</v>
      </c>
    </row>
    <row r="7" spans="1:3">
      <c r="A7" s="4" t="s">
        <v>74</v>
      </c>
      <c r="B7" s="5" t="n">
        <v>49878676</v>
      </c>
      <c r="C7" s="5" t="n">
        <v>7878676</v>
      </c>
    </row>
    <row r="8" spans="1:3">
      <c r="A8" s="4" t="s">
        <v>65</v>
      </c>
    </row>
    <row r="9" spans="1:3">
      <c r="A9" s="4" t="s">
        <v>75</v>
      </c>
      <c r="B9" s="8" t="n">
        <v>0.0001</v>
      </c>
      <c r="C9" s="8" t="n">
        <v>0.0001</v>
      </c>
    </row>
    <row r="10" spans="1:3">
      <c r="A10" s="4" t="s">
        <v>76</v>
      </c>
      <c r="B10" s="5" t="n">
        <v>62500</v>
      </c>
      <c r="C10" s="5" t="n">
        <v>62500</v>
      </c>
    </row>
    <row r="11" spans="1:3">
      <c r="A11" s="4" t="s">
        <v>77</v>
      </c>
      <c r="B11" s="5" t="n">
        <v>9938</v>
      </c>
      <c r="C11" s="5" t="n">
        <v>9938</v>
      </c>
    </row>
    <row r="12" spans="1:3">
      <c r="A12" s="4" t="s">
        <v>78</v>
      </c>
      <c r="B12" s="5" t="n">
        <v>9938</v>
      </c>
      <c r="C12" s="5" t="n">
        <v>9938</v>
      </c>
    </row>
    <row r="13" spans="1:3">
      <c r="A13" s="4" t="s">
        <v>66</v>
      </c>
    </row>
    <row r="14" spans="1:3">
      <c r="A14" s="4" t="s">
        <v>75</v>
      </c>
      <c r="B14" s="8" t="n">
        <v>0.0001</v>
      </c>
      <c r="C14" s="8" t="n">
        <v>0.0001</v>
      </c>
    </row>
    <row r="15" spans="1:3">
      <c r="A15" s="4" t="s">
        <v>76</v>
      </c>
      <c r="B15" s="5" t="n">
        <v>6944445</v>
      </c>
      <c r="C15" s="5" t="n">
        <v>6944445</v>
      </c>
    </row>
    <row r="16" spans="1:3">
      <c r="A16" s="4" t="s">
        <v>77</v>
      </c>
      <c r="B16" s="5" t="n">
        <v>138888</v>
      </c>
      <c r="C16" s="5" t="n">
        <v>138888</v>
      </c>
    </row>
    <row r="17" spans="1:3">
      <c r="A17" s="4" t="s">
        <v>78</v>
      </c>
      <c r="B17" s="5" t="n">
        <v>138888</v>
      </c>
      <c r="C17" s="5" t="n">
        <v>138888</v>
      </c>
    </row>
    <row r="18" spans="1:3">
      <c r="A18" s="4" t="s">
        <v>67</v>
      </c>
    </row>
    <row r="19" spans="1:3">
      <c r="A19" s="4" t="s">
        <v>75</v>
      </c>
      <c r="B19" s="8" t="n">
        <v>0.0001</v>
      </c>
      <c r="C19" s="8" t="n">
        <v>0.0001</v>
      </c>
    </row>
    <row r="20" spans="1:3">
      <c r="A20" s="4" t="s">
        <v>77</v>
      </c>
      <c r="B20" s="5" t="n">
        <v>425000</v>
      </c>
      <c r="C20" s="5" t="n">
        <v>425000</v>
      </c>
    </row>
    <row r="21" spans="1:3">
      <c r="A21" s="4" t="s">
        <v>78</v>
      </c>
      <c r="B21" s="5" t="n">
        <v>425000</v>
      </c>
      <c r="C21" s="5" t="n">
        <v>425000</v>
      </c>
    </row>
    <row r="22" spans="1:3">
      <c r="A22" s="4" t="s">
        <v>63</v>
      </c>
    </row>
    <row r="23" spans="1:3">
      <c r="A23" s="4" t="s">
        <v>75</v>
      </c>
      <c r="B23" s="8" t="n">
        <v>0.0001</v>
      </c>
      <c r="C23" s="8" t="n">
        <v>0.0001</v>
      </c>
    </row>
    <row r="24" spans="1:3">
      <c r="A24" s="4" t="s">
        <v>76</v>
      </c>
      <c r="B24" s="5" t="n">
        <v>100000</v>
      </c>
      <c r="C24" s="5" t="n">
        <v>100000</v>
      </c>
    </row>
    <row r="25" spans="1:3">
      <c r="A25" s="4" t="s">
        <v>77</v>
      </c>
      <c r="B25" s="5" t="n">
        <v>688</v>
      </c>
      <c r="C25" s="5" t="n">
        <v>688</v>
      </c>
    </row>
    <row r="26" spans="1:3">
      <c r="A26" s="4" t="s">
        <v>78</v>
      </c>
      <c r="B26" s="5" t="n">
        <v>688</v>
      </c>
      <c r="C26" s="5" t="n">
        <v>6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198415</v>
      </c>
      <c r="C4" s="6" t="n">
        <v>325095</v>
      </c>
      <c r="D4" s="6" t="n">
        <v>653679</v>
      </c>
      <c r="E4" s="6" t="n">
        <v>996727</v>
      </c>
    </row>
    <row r="5" spans="1:5">
      <c r="A5" s="4" t="s">
        <v>84</v>
      </c>
      <c r="B5" s="5" t="n">
        <v>6801</v>
      </c>
      <c r="C5" s="5" t="n">
        <v>91470</v>
      </c>
      <c r="D5" s="5" t="n">
        <v>147763</v>
      </c>
      <c r="E5" s="5" t="n">
        <v>301427</v>
      </c>
    </row>
    <row r="6" spans="1:5">
      <c r="A6" s="4" t="s">
        <v>85</v>
      </c>
      <c r="B6" s="5" t="n">
        <v>191614</v>
      </c>
      <c r="C6" s="5" t="n">
        <v>233625</v>
      </c>
      <c r="D6" s="5" t="n">
        <v>505916</v>
      </c>
      <c r="E6" s="5" t="n">
        <v>695300</v>
      </c>
    </row>
    <row r="7" spans="1:5">
      <c r="A7" s="3" t="s">
        <v>86</v>
      </c>
    </row>
    <row r="8" spans="1:5">
      <c r="A8" s="4" t="s">
        <v>87</v>
      </c>
      <c r="B8" s="5" t="n">
        <v>3473</v>
      </c>
      <c r="C8" s="5" t="n">
        <v>69768</v>
      </c>
      <c r="D8" s="5" t="n">
        <v>24896</v>
      </c>
      <c r="E8" s="5" t="n">
        <v>122700</v>
      </c>
    </row>
    <row r="9" spans="1:5">
      <c r="A9" s="4" t="s">
        <v>88</v>
      </c>
      <c r="B9" s="5" t="n">
        <v>249767</v>
      </c>
      <c r="C9" s="5" t="n">
        <v>353896</v>
      </c>
      <c r="D9" s="5" t="n">
        <v>4341195</v>
      </c>
      <c r="E9" s="5" t="n">
        <v>939250</v>
      </c>
    </row>
    <row r="10" spans="1:5">
      <c r="A10" s="4" t="s">
        <v>89</v>
      </c>
      <c r="B10" s="4" t="s">
        <v>45</v>
      </c>
      <c r="C10" s="4" t="s">
        <v>45</v>
      </c>
      <c r="D10" s="5" t="n">
        <v>2125</v>
      </c>
      <c r="E10" s="4" t="s">
        <v>45</v>
      </c>
    </row>
    <row r="11" spans="1:5">
      <c r="A11" s="4" t="s">
        <v>90</v>
      </c>
      <c r="B11" s="5" t="n">
        <v>253240</v>
      </c>
      <c r="C11" s="5" t="n">
        <v>423664</v>
      </c>
      <c r="D11" s="5" t="n">
        <v>4368216</v>
      </c>
      <c r="E11" s="5" t="n">
        <v>1061950</v>
      </c>
    </row>
    <row r="12" spans="1:5">
      <c r="A12" s="4" t="s">
        <v>91</v>
      </c>
      <c r="B12" s="5" t="n">
        <v>-61626</v>
      </c>
      <c r="C12" s="5" t="n">
        <v>-190039</v>
      </c>
      <c r="D12" s="5" t="n">
        <v>-3862300</v>
      </c>
      <c r="E12" s="5" t="n">
        <v>-366650</v>
      </c>
    </row>
    <row r="13" spans="1:5">
      <c r="A13" s="3" t="s">
        <v>92</v>
      </c>
    </row>
    <row r="14" spans="1:5">
      <c r="A14" s="4" t="s">
        <v>93</v>
      </c>
      <c r="B14" s="5" t="n">
        <v>-137601</v>
      </c>
      <c r="C14" s="5" t="n">
        <v>-82057</v>
      </c>
      <c r="D14" s="5" t="n">
        <v>-163342</v>
      </c>
      <c r="E14" s="5" t="n">
        <v>-82057</v>
      </c>
    </row>
    <row r="15" spans="1:5">
      <c r="A15" s="4" t="s">
        <v>94</v>
      </c>
      <c r="B15" s="5" t="n">
        <v>6459</v>
      </c>
      <c r="C15" s="5" t="n">
        <v>6643</v>
      </c>
      <c r="D15" s="5" t="n">
        <v>19378</v>
      </c>
      <c r="E15" s="5" t="n">
        <v>19378</v>
      </c>
    </row>
    <row r="16" spans="1:5">
      <c r="A16" s="4" t="s">
        <v>95</v>
      </c>
      <c r="B16" s="5" t="n">
        <v>46490</v>
      </c>
      <c r="C16" s="5" t="n">
        <v>32280</v>
      </c>
      <c r="D16" s="5" t="n">
        <v>124019</v>
      </c>
      <c r="E16" s="5" t="n">
        <v>59428</v>
      </c>
    </row>
    <row r="17" spans="1:5">
      <c r="A17" s="4" t="s">
        <v>96</v>
      </c>
      <c r="B17" s="5" t="n">
        <v>-120000</v>
      </c>
      <c r="C17" s="4" t="s">
        <v>45</v>
      </c>
      <c r="D17" s="5" t="n">
        <v>-120000</v>
      </c>
      <c r="E17" s="4" t="s">
        <v>45</v>
      </c>
    </row>
    <row r="18" spans="1:5">
      <c r="A18" s="4" t="s">
        <v>97</v>
      </c>
      <c r="B18" s="5" t="n">
        <v>-204652</v>
      </c>
      <c r="C18" s="5" t="n">
        <v>-43134</v>
      </c>
      <c r="D18" s="5" t="n">
        <v>-139945</v>
      </c>
      <c r="E18" s="5" t="n">
        <v>-3251</v>
      </c>
    </row>
    <row r="19" spans="1:5">
      <c r="A19" s="4" t="s">
        <v>98</v>
      </c>
      <c r="B19" s="5" t="n">
        <v>143026</v>
      </c>
      <c r="C19" s="5" t="n">
        <v>-146905</v>
      </c>
      <c r="D19" s="5" t="n">
        <v>-3722355</v>
      </c>
      <c r="E19" s="5" t="n">
        <v>-363399</v>
      </c>
    </row>
    <row r="20" spans="1:5">
      <c r="A20" s="4" t="s">
        <v>99</v>
      </c>
      <c r="B20" s="6" t="n">
        <v>143026</v>
      </c>
      <c r="C20" s="6" t="n">
        <v>-146905</v>
      </c>
      <c r="D20" s="6" t="n">
        <v>-3722355</v>
      </c>
      <c r="E20" s="6" t="n">
        <v>-363399</v>
      </c>
    </row>
    <row r="21" spans="1:5">
      <c r="A21" s="4" t="s">
        <v>100</v>
      </c>
      <c r="B21" s="9" t="n">
        <v>0.01</v>
      </c>
      <c r="C21" s="9" t="n">
        <v>-0.02</v>
      </c>
      <c r="D21" s="9" t="n">
        <v>-0.31</v>
      </c>
      <c r="E21" s="9" t="n">
        <v>-0.05</v>
      </c>
    </row>
    <row r="22" spans="1:5">
      <c r="A22" s="4" t="s">
        <v>101</v>
      </c>
      <c r="B22" s="5" t="n">
        <v>12202296</v>
      </c>
      <c r="C22" s="5" t="n">
        <v>7838679</v>
      </c>
      <c r="D22" s="5" t="n">
        <v>12202296</v>
      </c>
      <c r="E22" s="5" t="n">
        <v>74359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2</v>
      </c>
      <c r="B1" s="2" t="s">
        <v>1</v>
      </c>
    </row>
    <row r="2" spans="1:3">
      <c r="B2" s="2" t="s">
        <v>2</v>
      </c>
      <c r="C2" s="2" t="s">
        <v>81</v>
      </c>
    </row>
    <row r="3" spans="1:3">
      <c r="A3" s="3" t="s">
        <v>103</v>
      </c>
    </row>
    <row r="4" spans="1:3">
      <c r="A4" s="4" t="s">
        <v>99</v>
      </c>
      <c r="B4" s="6" t="n">
        <v>-3722355</v>
      </c>
      <c r="C4" s="6" t="n">
        <v>-363399</v>
      </c>
    </row>
    <row r="5" spans="1:3">
      <c r="A5" s="3" t="s">
        <v>104</v>
      </c>
    </row>
    <row r="6" spans="1:3">
      <c r="A6" s="4" t="s">
        <v>105</v>
      </c>
      <c r="B6" s="5" t="n">
        <v>3614500</v>
      </c>
      <c r="C6" s="5" t="n">
        <v>166919</v>
      </c>
    </row>
    <row r="7" spans="1:3">
      <c r="A7" s="4" t="s">
        <v>93</v>
      </c>
      <c r="B7" s="5" t="n">
        <v>-163342</v>
      </c>
      <c r="C7" s="5" t="n">
        <v>-82057</v>
      </c>
    </row>
    <row r="8" spans="1:3">
      <c r="A8" s="4" t="s">
        <v>106</v>
      </c>
      <c r="B8" s="5" t="n">
        <v>143641</v>
      </c>
      <c r="C8" s="5" t="n">
        <v>-61250</v>
      </c>
    </row>
    <row r="9" spans="1:3">
      <c r="A9" s="4" t="s">
        <v>107</v>
      </c>
      <c r="B9" s="5" t="n">
        <v>13406</v>
      </c>
      <c r="C9" s="4" t="s">
        <v>45</v>
      </c>
    </row>
    <row r="10" spans="1:3">
      <c r="A10" s="3" t="s">
        <v>108</v>
      </c>
    </row>
    <row r="11" spans="1:3">
      <c r="A11" s="4" t="s">
        <v>109</v>
      </c>
      <c r="B11" s="5" t="n">
        <v>50604</v>
      </c>
      <c r="C11" s="5" t="n">
        <v>13472</v>
      </c>
    </row>
    <row r="12" spans="1:3">
      <c r="A12" s="4" t="s">
        <v>35</v>
      </c>
      <c r="B12" s="5" t="n">
        <v>-139475</v>
      </c>
      <c r="C12" s="5" t="n">
        <v>5228</v>
      </c>
    </row>
    <row r="13" spans="1:3">
      <c r="A13" s="4" t="s">
        <v>110</v>
      </c>
      <c r="B13" s="5" t="n">
        <v>177300</v>
      </c>
      <c r="C13" s="5" t="n">
        <v>-164192</v>
      </c>
    </row>
    <row r="14" spans="1:3">
      <c r="A14" s="4" t="s">
        <v>46</v>
      </c>
      <c r="B14" s="5" t="n">
        <v>21994</v>
      </c>
      <c r="C14" s="5" t="n">
        <v>-35634</v>
      </c>
    </row>
    <row r="15" spans="1:3">
      <c r="A15" s="4" t="s">
        <v>53</v>
      </c>
      <c r="B15" s="5" t="n">
        <v>17634</v>
      </c>
      <c r="C15" s="5" t="n">
        <v>13889</v>
      </c>
    </row>
    <row r="16" spans="1:3">
      <c r="A16" s="4" t="s">
        <v>47</v>
      </c>
      <c r="B16" s="5" t="n">
        <v>-63881</v>
      </c>
      <c r="C16" s="5" t="n">
        <v>-42275</v>
      </c>
    </row>
    <row r="17" spans="1:3">
      <c r="A17" s="4" t="s">
        <v>111</v>
      </c>
      <c r="B17" s="5" t="n">
        <v>-49974</v>
      </c>
      <c r="C17" s="5" t="n">
        <v>-462969</v>
      </c>
    </row>
    <row r="18" spans="1:3">
      <c r="A18" s="3" t="s">
        <v>112</v>
      </c>
    </row>
    <row r="19" spans="1:3">
      <c r="A19" s="4" t="s">
        <v>113</v>
      </c>
      <c r="B19" s="4" t="s">
        <v>45</v>
      </c>
      <c r="C19" s="5" t="n">
        <v>612500</v>
      </c>
    </row>
    <row r="20" spans="1:3">
      <c r="A20" s="4" t="s">
        <v>114</v>
      </c>
      <c r="B20" s="5" t="n">
        <v>11698</v>
      </c>
      <c r="C20" s="5" t="n">
        <v>-39713</v>
      </c>
    </row>
    <row r="21" spans="1:3">
      <c r="A21" s="4" t="s">
        <v>115</v>
      </c>
      <c r="B21" s="5" t="n">
        <v>50000</v>
      </c>
      <c r="C21" s="4" t="s">
        <v>45</v>
      </c>
    </row>
    <row r="22" spans="1:3">
      <c r="A22" s="4" t="s">
        <v>116</v>
      </c>
      <c r="B22" s="4" t="s">
        <v>45</v>
      </c>
      <c r="C22" s="5" t="n">
        <v>-19065</v>
      </c>
    </row>
    <row r="23" spans="1:3">
      <c r="A23" s="4" t="s">
        <v>117</v>
      </c>
      <c r="B23" s="4" t="s">
        <v>45</v>
      </c>
      <c r="C23" s="5" t="n">
        <v>20000</v>
      </c>
    </row>
    <row r="24" spans="1:3">
      <c r="A24" s="4" t="s">
        <v>118</v>
      </c>
      <c r="B24" s="4" t="s">
        <v>45</v>
      </c>
      <c r="C24" s="5" t="n">
        <v>12500</v>
      </c>
    </row>
    <row r="25" spans="1:3">
      <c r="A25" s="4" t="s">
        <v>119</v>
      </c>
      <c r="B25" s="5" t="n">
        <v>61698</v>
      </c>
      <c r="C25" s="5" t="n">
        <v>586222</v>
      </c>
    </row>
    <row r="26" spans="1:3">
      <c r="A26" s="4" t="s">
        <v>120</v>
      </c>
      <c r="B26" s="5" t="n">
        <v>11724</v>
      </c>
      <c r="C26" s="5" t="n">
        <v>123253</v>
      </c>
    </row>
    <row r="27" spans="1:3">
      <c r="A27" s="4" t="s">
        <v>121</v>
      </c>
      <c r="B27" s="5" t="n">
        <v>106411</v>
      </c>
      <c r="C27" s="5" t="n">
        <v>1335</v>
      </c>
    </row>
    <row r="28" spans="1:3">
      <c r="A28" s="4" t="s">
        <v>122</v>
      </c>
      <c r="B28" s="5" t="n">
        <v>118135</v>
      </c>
      <c r="C28" s="5" t="n">
        <v>124588</v>
      </c>
    </row>
    <row r="29" spans="1:3">
      <c r="A29" s="3" t="s">
        <v>123</v>
      </c>
    </row>
    <row r="30" spans="1:3">
      <c r="A30" s="4" t="s">
        <v>124</v>
      </c>
      <c r="B30" s="6" t="n">
        <v>1170</v>
      </c>
      <c r="C30" s="6" t="n">
        <v>343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3T16:58:39Z</dcterms:created>
  <dcterms:modified xmlns:dcterms="http://purl.org/dc/terms/" xmlns:xsi="http://www.w3.org/2001/XMLSchema-instance" xsi:type="dcterms:W3CDTF">2017-05-23T16:58:39Z</dcterms:modified>
</cp:coreProperties>
</file>